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8160</t>
        </is>
      </c>
      <c r="C8" s="4" t="inlineStr">
        <is>
          <t xml:space="preserve"> </t>
        </is>
      </c>
      <c r="D8" s="4" t="inlineStr">
        <is>
          <t xml:space="preserve"> </t>
        </is>
      </c>
    </row>
    <row r="9">
      <c r="A9" s="4" t="inlineStr">
        <is>
          <t>Entity Registrant Name</t>
        </is>
      </c>
      <c r="B9" s="4" t="inlineStr">
        <is>
          <t>Redfin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4-3064240</t>
        </is>
      </c>
      <c r="C11" s="4" t="inlineStr">
        <is>
          <t xml:space="preserve"> </t>
        </is>
      </c>
      <c r="D11" s="4" t="inlineStr">
        <is>
          <t xml:space="preserve"> </t>
        </is>
      </c>
    </row>
    <row r="12">
      <c r="A12" s="4" t="inlineStr">
        <is>
          <t>Entity Address State Or Province</t>
        </is>
      </c>
      <c r="B12" s="4" t="inlineStr">
        <is>
          <t>WA</t>
        </is>
      </c>
      <c r="C12" s="4" t="inlineStr">
        <is>
          <t xml:space="preserve"> </t>
        </is>
      </c>
      <c r="D12" s="4" t="inlineStr">
        <is>
          <t xml:space="preserve"> </t>
        </is>
      </c>
    </row>
    <row r="13">
      <c r="A13" s="4" t="inlineStr">
        <is>
          <t>Entity Address, Address Line One</t>
        </is>
      </c>
      <c r="B13" s="4" t="inlineStr">
        <is>
          <t>1099 Stewart Street</t>
        </is>
      </c>
      <c r="C13" s="4" t="inlineStr">
        <is>
          <t xml:space="preserve"> </t>
        </is>
      </c>
      <c r="D13" s="4" t="inlineStr">
        <is>
          <t xml:space="preserve"> </t>
        </is>
      </c>
    </row>
    <row r="14">
      <c r="A14" s="4" t="inlineStr">
        <is>
          <t>Entity Address, Adress Line Two</t>
        </is>
      </c>
      <c r="B14" s="4" t="inlineStr">
        <is>
          <t>Suite 60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Postal Zip Code</t>
        </is>
      </c>
      <c r="B16" s="4" t="inlineStr">
        <is>
          <t>98101</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576-861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RDF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06662982</v>
      </c>
    </row>
    <row r="33">
      <c r="A33" s="4" t="inlineStr">
        <is>
          <t>Entity Common Stock, Shares Outstanding</t>
        </is>
      </c>
      <c r="B33" s="4" t="inlineStr">
        <is>
          <t xml:space="preserve"> </t>
        </is>
      </c>
      <c r="C33" s="6" t="n">
        <v>126389290</v>
      </c>
      <c r="D33" s="4" t="inlineStr">
        <is>
          <t xml:space="preserve"> </t>
        </is>
      </c>
    </row>
    <row r="34">
      <c r="A34" s="4" t="inlineStr">
        <is>
          <t>Entity Central Index Key</t>
        </is>
      </c>
      <c r="B34" s="4" t="inlineStr">
        <is>
          <t>000138282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 ​ ​ ​ ​ ​ ​ ​ ​ ​ ​ ​ ​ ​ ​ ​ Value of Initial Fixed $100 ​ ​ ​ ​ ​ ​ ​ ​ ​ ​ ​ ​ ​ ​ ​ ​ ​ ​ ​ ​ Investment Based On: ​ ​ ​ ​ ​ ​ ​ ​ ​ ​ ​ ​ ​ ​ Average ​ ​ ​ ​ ​ ​ ​ ​ ​ ​ ​ ​ ​ ​ ​ ​ ​ ​ ​ ​ ​ ​ ​ Summary ​ Average ​ ​ ​ ​ ​ ​ ​ ​ ​ ​ ​ ​ ​ ​ Summary ​ ​ ​ ​ Compensation ​ Compensation ​ ​ ​ ​ Peer Group ​ ​ ​ ​ ​ ​ ​ ​ Compensation ​ Compensation ​ Table Total ​ Actually Paid to ​ Total ​ Total ​ Net ​ ​ ​ Fiscal ​ Table Total ​ Actually ​ for non-PEO ​ non-PEO ​ Shareholder ​ Shareholder ​ Income ​ Adjusted Year (1) for PEO (2) Paid to PEO (2) NEOs (2) NEOs (2) Return (3) Return (4) ($M) (5) EBITDA (6) 2024 ​ $ 320,918 ​ $ 320,918 ​ $ 2,414,497 ​ $ 2,163,195 $ 37.23 $ 158.48 $ (164.80) ​ $ (26,524) 2023 ​ $ 300,000 ​ $ 300,000 ​ $ 1,882,729 ​ $ 2,688,109 ​ $ 48.82 ​ $ 118.94 ​ $ (130.03) ​ $ (76,368) 2022 ​ $ 300,000 ​ $ (3,310,044) ​ $ 2,373,525 ​ $ (1,219,837) ​ $ 20.06 ​ $ 81.51 ​ $ (321.14) ​ $ (145,112) 2021 ​ $ 299,341 ​ $ (8,512,013) ​ $ 2,569,456 ​ $ (882,279) ​ $ 181.60 ​ $ 134.42 ​ $ (109.61) ​ $ 12,084 2020 ​ $ 63,609 ​ $ 11,749,117 ​ $ 1,942,460 ​ $ 8,169,118 ​ $ 324.65 ​ $ 137.33 ​ $ (18.53) ​ $ 59,124 (1) Glenn Kelman served as CEO for each of the years shown in the table above. The other NEOs for those years were as follows: ● 2024: Christopher Nielsen, Bridget Frey, Anthony Kappus, Christian Taubman. ● 2023: Christopher Nielsen, Bridget Frey, Adam Wiener, Anna Stevens, Anthony Kappus. ● 2022: Christopher Nielsen, Bridget Frey, Adam Wiener, Anna Stevens. ● 2021: Christopher Nielsen, Bridget Frey, Adam Wiener, Ee Lyn Khoo. ● 2020: Christopher Nielsen, Bridget Frey, Adam Wiener, Scott Nagel. (2) The Summary Compensation Table (“SCT”) totals reported for the CEO and the average of the other NEOs for 2024 were subject to the adjustments summarized in the two tables below as required by Regulation S-K Item 402(v)(2)(iii) to calculate “compensation actually paid.” Equity values are calculated in accordance with FASB ASC Topic 718. Valuation assumptions used to calculate fair values at the times indicated in the two tables below did not materially differ from those disclosed at the time of grant except for the stock price, percentage of volatility, risk free rate and the term used to calculate the valuations. ​ ​ ​ ​ PEO ​ ​ Prior FYE 12/31/2023 Current FYE 12/31/2024 Fiscal Year 2024 SCT Total ​ $ 320,918 - Grant Date Fair Value of Option Awards and Stock Awards Granted in Fiscal Year as reported in SCT ​ $ 0 + Fair Value at Fiscal Year-End of Outstanding and Unvested Option Awards and Stock Awards Granted in Fiscal Year ​ $ 0 + Change in Fair Value of Outstanding and Unvested Option Awards and Stock Awards Granted in Prior Fiscal Years ​ $ 0 + Fair Value at Vesting of Option Awards and Stock Awards Granted in Fiscal Year That Vested During Fiscal Year ​ $ 0 + Change in Fair Value as of Vesting Date of Option Awards and Stock Awards Granted in Prior Fiscal Years For Which Applicable Vesting Conditions Were Satisfied During Fiscal Year ​ $ 0 - Fair Value as of Prior Fiscal Year-End of Option Awards and Stock Awards Granted in Prior Fiscal Years That Failed to Meet Applicable Vesting Conditions During Fiscal Year ​ $ 0 Compensation Actually Paid ​ $ 320,918 ​ ​ ​ ​ ​ Non-PEO NEOs ​ Prior FYE 12/31/2023 Current FYE 12/31/2024 Fiscal Year 2024 SCT Total ​ $ 2,414,497 - Grant Date Fair Value of Option Awards and Stock Awards Granted in Fiscal Year as reported in SCT ​ $ (1,393,375) + Fair Value at Fiscal Year-End of Outstanding and Unvested Option Awards and Stock Awards Granted in Fiscal Year ​ $ 1,792,789 + Change in Fair Value of Outstanding and Unvested Option Awards and Stock Awards Granted in Prior Fiscal Years ​ $ (716,754) + Fair Value at Vesting of Option Awards and Stock Awards Granted in Fiscal Year That Vested During Fiscal Year ​ $ 198,348 + Change in Fair Value as of Vesting Date of Option Awards and Stock Awards Granted in Prior Fiscal Years For Which Applicable Vesting Conditions Were Satisfied During Fiscal Year ​ $ (132,310) - Fair Value as of Prior Fiscal Year-End of Option Awards and Stock Awards Granted in Prior Fiscal Years That Failed to Meet Applicable Vesting Conditions During Fiscal Year ​ $ 0 Compensation Actually Paid ​ $ 2,163,195 (3) Represents the total shareholder return (“TSR”) of a $100 investment in the Company’s shares as of December 31, 2019, valued again on each of December 31, 2020, 2021, 2022, 2023 and 2024. (4) Represents the TSR of the RDG Composite Index based on a $100 investment as of December 31, 2019, valued again on each of December 31, 2020, 2021, 2022, 2023 and 2024. (5) Net income as reported in the Company’s audited financial statements. (6) We determined Adjusted EBITDA to be the most important financial performance measure used to link Company performance to Compensation Actually Paid to our PEO and Non-PEO NEOs in 2024. Adjusted EBITDA is a non-GAAP financial measure. Please see “Segment Financial Information” in our Annual Report on Form 10-K for more information on Adjusted EBITDA, including a reconciliation to Net Loss. Adjusted EBITDA for 2024, 2023, 2022 and 2021 are all continuing operations due to the wind-down of RedfinNow. Adjusted EBITDA for 2020 is consolidated and includes RedfinNow, since we did not distinguish between continuing and discontinuing operations. We may determine a different financial performance measure to be the most important financial performance measure in future years.</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1) Glenn Kelman served as CEO for each of the years shown in the table above. The other NEOs for those years were as follows: ● 2024: Christopher Nielsen, Bridget Frey, Anthony Kappus, Christian Taubman. ● 2023: Christopher Nielsen, Bridget Frey, Adam Wiener, Anna Stevens, Anthony Kappus. ● 2022: Christopher Nielsen, Bridget Frey, Adam Wiener, Anna Stevens. ● 2021: Christopher Nielsen, Bridget Frey, Adam Wiener, Ee Lyn Khoo. ● 2020: Christopher Nielsen, Bridget Frey, Adam Wiener, Scott Nagel.</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4) Represents the TSR of the RDG Composite Index based on a $100 investment as of December 31, 2019, valued again on each of December 31, 2020, 2021, 2022, 2023 and 2024.</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320918</v>
      </c>
      <c r="C7" s="5" t="n">
        <v>300000</v>
      </c>
      <c r="D7" s="5" t="n">
        <v>300000</v>
      </c>
      <c r="E7" s="5" t="n">
        <v>299341</v>
      </c>
      <c r="F7" s="5" t="n">
        <v>63609</v>
      </c>
    </row>
    <row r="8">
      <c r="A8" s="4" t="inlineStr">
        <is>
          <t>PEO Actually Paid Compensation Amount</t>
        </is>
      </c>
      <c r="B8" s="5" t="n">
        <v>320918</v>
      </c>
      <c r="C8" s="6" t="n">
        <v>300000</v>
      </c>
      <c r="D8" s="6" t="n">
        <v>-3310044</v>
      </c>
      <c r="E8" s="6" t="n">
        <v>-8512013</v>
      </c>
      <c r="F8" s="6" t="n">
        <v>11749117</v>
      </c>
    </row>
    <row r="9">
      <c r="A9" s="4" t="inlineStr">
        <is>
          <t>Adjustment To PEO Compensation, Footnote</t>
        </is>
      </c>
      <c r="B9" s="4" t="inlineStr">
        <is>
          <t>(2) The Summary Compensation Table (“SCT”) totals reported for the CEO and the average of the other NEOs for 2024 were subject to the adjustments summarized in the two tables below as required by Regulation S-K Item 402(v)(2)(iii) to calculate “compensation actually paid.” Equity values are calculated in accordance with FASB ASC Topic 718. Valuation assumptions used to calculate fair values at the times indicated in the two tables below did not materially differ from those disclosed at the time of grant except for the stock price, percentage of volatility, risk free rate and the term used to calculate the valuations. ​ ​ ​ ​ PEO ​ ​ Prior FYE 12/31/2023 Current FYE 12/31/2024 Fiscal Year 2024 SCT Total ​ $ 320,918 - Grant Date Fair Value of Option Awards and Stock Awards Granted in Fiscal Year as reported in SCT ​ $ 0 + Fair Value at Fiscal Year-End of Outstanding and Unvested Option Awards and Stock Awards Granted in Fiscal Year ​ $ 0 + Change in Fair Value of Outstanding and Unvested Option Awards and Stock Awards Granted in Prior Fiscal Years ​ $ 0 + Fair Value at Vesting of Option Awards and Stock Awards Granted in Fiscal Year That Vested During Fiscal Year ​ $ 0 + Change in Fair Value as of Vesting Date of Option Awards and Stock Awards Granted in Prior Fiscal Years For Which Applicable Vesting Conditions Were Satisfied During Fiscal Year ​ $ 0 - Fair Value as of Prior Fiscal Year-End of Option Awards and Stock Awards Granted in Prior Fiscal Years That Failed to Meet Applicable Vesting Conditions During Fiscal Year ​ $ 0 Compensation Actually Paid ​ $ 320,918</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2414497</v>
      </c>
      <c r="C10" s="6" t="n">
        <v>1882729</v>
      </c>
      <c r="D10" s="6" t="n">
        <v>2373525</v>
      </c>
      <c r="E10" s="6" t="n">
        <v>2569456</v>
      </c>
      <c r="F10" s="6" t="n">
        <v>1942460</v>
      </c>
    </row>
    <row r="11">
      <c r="A11" s="4" t="inlineStr">
        <is>
          <t>Non-PEO NEO Average Compensation Actually Paid Amount</t>
        </is>
      </c>
      <c r="B11" s="5" t="n">
        <v>2163195</v>
      </c>
      <c r="C11" s="6" t="n">
        <v>2688109</v>
      </c>
      <c r="D11" s="6" t="n">
        <v>-1219837</v>
      </c>
      <c r="E11" s="6" t="n">
        <v>-882279</v>
      </c>
      <c r="F11" s="6" t="n">
        <v>8169118</v>
      </c>
    </row>
    <row r="12">
      <c r="A12" s="4" t="inlineStr">
        <is>
          <t>Adjustment to Non-PEO NEO Compensation Footnote</t>
        </is>
      </c>
      <c r="B12" s="4" t="inlineStr">
        <is>
          <t>(2) The Summary Compensation Table (“SCT”) totals reported for the CEO and the average of the other NEOs for 2024 were subject to the adjustments summarized in the two tables below as required by Regulation S-K Item 402(v)(2)(iii) to calculate “compensation actually paid.” Equity values are calculated in accordance with FASB ASC Topic 718. Valuation assumptions used to calculate fair values at the times indicated in the two tables below did not materially differ from those disclosed at the time of grant except for the stock price, percentage of volatility, risk free rate and the term used to calculate the valuations. ​ ​ ​ ​ ​ Non-PEO NEOs ​ Prior FYE 12/31/2023 Current FYE 12/31/2024 Fiscal Year 2024 SCT Total ​ $ 2,414,497 - Grant Date Fair Value of Option Awards and Stock Awards Granted in Fiscal Year as reported in SCT ​ $ (1,393,375) + Fair Value at Fiscal Year-End of Outstanding and Unvested Option Awards and Stock Awards Granted in Fiscal Year ​ $ 1,792,789 + Change in Fair Value of Outstanding and Unvested Option Awards and Stock Awards Granted in Prior Fiscal Years ​ $ (716,754) + Fair Value at Vesting of Option Awards and Stock Awards Granted in Fiscal Year That Vested During Fiscal Year ​ $ 198,348 + Change in Fair Value as of Vesting Date of Option Awards and Stock Awards Granted in Prior Fiscal Years For Which Applicable Vesting Conditions Were Satisfied During Fiscal Year ​ $ (132,310) - Fair Value as of Prior Fiscal Year-End of Option Awards and Stock Awards Granted in Prior Fiscal Years That Failed to Meet Applicable Vesting Conditions During Fiscal Year ​ $ 0 Compensation Actually Paid ​ $ 2,163,195</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The following table presents the financial and non-financial performance measure that the company considers to have been the most important in linking Compensation Actually Paid to our PEO and non-PEO NEOs for 2024 to company performance. The measures in this table are not ranked. Adjusted EBITDA Total Shareholder Return Net Income</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37.23</v>
      </c>
      <c r="C18" s="8" t="n">
        <v>48.82</v>
      </c>
      <c r="D18" s="8" t="n">
        <v>20.06</v>
      </c>
      <c r="E18" s="9" t="n">
        <v>181.6</v>
      </c>
      <c r="F18" s="8" t="n">
        <v>324.65</v>
      </c>
    </row>
    <row r="19">
      <c r="A19" s="4" t="inlineStr">
        <is>
          <t>Peer Group Total Shareholder Return Amount</t>
        </is>
      </c>
      <c r="B19" s="8" t="n">
        <v>158.48</v>
      </c>
      <c r="C19" s="8" t="n">
        <v>118.94</v>
      </c>
      <c r="D19" s="8" t="n">
        <v>81.51000000000001</v>
      </c>
      <c r="E19" s="8" t="n">
        <v>134.42</v>
      </c>
      <c r="F19" s="8" t="n">
        <v>137.33</v>
      </c>
    </row>
    <row r="20">
      <c r="A20" s="4" t="inlineStr">
        <is>
          <t>Net Income (Loss)</t>
        </is>
      </c>
      <c r="B20" s="5" t="n">
        <v>-164800000</v>
      </c>
      <c r="C20" s="5" t="n">
        <v>-130030000</v>
      </c>
      <c r="D20" s="5" t="n">
        <v>-321140000</v>
      </c>
      <c r="E20" s="5" t="n">
        <v>-109610000</v>
      </c>
      <c r="F20" s="5" t="n">
        <v>-18530000</v>
      </c>
    </row>
    <row r="21">
      <c r="A21" s="4" t="inlineStr">
        <is>
          <t>Company Selected Measure Amount</t>
        </is>
      </c>
      <c r="B21" s="6" t="n">
        <v>-26524</v>
      </c>
      <c r="C21" s="6" t="n">
        <v>-76368</v>
      </c>
      <c r="D21" s="6" t="n">
        <v>-145112</v>
      </c>
      <c r="E21" s="6" t="n">
        <v>12084</v>
      </c>
      <c r="F21" s="6" t="n">
        <v>59124</v>
      </c>
    </row>
    <row r="22">
      <c r="A22" s="4" t="inlineStr">
        <is>
          <t>PEO Name</t>
        </is>
      </c>
      <c r="B22" s="4" t="inlineStr">
        <is>
          <t>Glenn Kelman</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6) We determined Adjusted EBITDA to be the most important financial performance measure used to link Company performance to Compensation Actually Paid to our PEO and Non-PEO NEOs in 2024. Adjusted EBITDA is a non-GAAP financial measure. Please see “Segment Financial Information” in our Annual Report on Form 10-K for more information on Adjusted EBITDA, including a reconciliation to Net Loss. Adjusted EBITDA for 2024, 2023, 2022 and 2021 are all continuing operations due to the wind-down of RedfinNow. Adjusted EBITDA for 2020 is consolidated and includes RedfinNow, since we did not distinguish between continuing and discontinuing operations. We may determine a different financial performance measure to be the most important financial performance measure in future years.</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Total Shareholder Return</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Net Income</t>
        </is>
      </c>
      <c r="C32" s="4" t="inlineStr">
        <is>
          <t xml:space="preserve"> </t>
        </is>
      </c>
      <c r="D32" s="4" t="inlineStr">
        <is>
          <t xml:space="preserve"> </t>
        </is>
      </c>
      <c r="E32" s="4" t="inlineStr">
        <is>
          <t xml:space="preserve"> </t>
        </is>
      </c>
      <c r="F32" s="4" t="inlineStr">
        <is>
          <t xml:space="preserve"> </t>
        </is>
      </c>
    </row>
    <row r="33">
      <c r="A33" s="4" t="inlineStr">
        <is>
          <t>PEO | Aggregate Grant Date Fair Value of Equity Award Amounts Reported in Summary Compensation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0</v>
      </c>
      <c r="C35" s="4" t="inlineStr">
        <is>
          <t xml:space="preserve"> </t>
        </is>
      </c>
      <c r="D35" s="4" t="inlineStr">
        <is>
          <t xml:space="preserve"> </t>
        </is>
      </c>
      <c r="E35" s="4" t="inlineStr">
        <is>
          <t xml:space="preserve"> </t>
        </is>
      </c>
      <c r="F35" s="4" t="inlineStr">
        <is>
          <t xml:space="preserve"> </t>
        </is>
      </c>
    </row>
    <row r="36">
      <c r="A36" s="4" t="inlineStr">
        <is>
          <t>PEO | Year-end Fair Value of Equity Awards Granted in Covered Year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0</v>
      </c>
      <c r="C38" s="4" t="inlineStr">
        <is>
          <t xml:space="preserve"> </t>
        </is>
      </c>
      <c r="D38" s="4" t="inlineStr">
        <is>
          <t xml:space="preserve"> </t>
        </is>
      </c>
      <c r="E38" s="4" t="inlineStr">
        <is>
          <t xml:space="preserve"> </t>
        </is>
      </c>
      <c r="F38" s="4" t="inlineStr">
        <is>
          <t xml:space="preserve"> </t>
        </is>
      </c>
    </row>
    <row r="39">
      <c r="A39" s="4" t="inlineStr">
        <is>
          <t>PEO | Year-over-Year Change in Fair Value of Equity Awards Granted in Prior Years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0</v>
      </c>
      <c r="C41" s="4" t="inlineStr">
        <is>
          <t xml:space="preserve"> </t>
        </is>
      </c>
      <c r="D41" s="4" t="inlineStr">
        <is>
          <t xml:space="preserve"> </t>
        </is>
      </c>
      <c r="E41" s="4" t="inlineStr">
        <is>
          <t xml:space="preserve"> </t>
        </is>
      </c>
      <c r="F41" s="4" t="inlineStr">
        <is>
          <t xml:space="preserve"> </t>
        </is>
      </c>
    </row>
    <row r="42">
      <c r="A42" s="4" t="inlineStr">
        <is>
          <t>PEO | Vesting Date Fair Value of Equity Awards Granted and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0</v>
      </c>
      <c r="C44" s="4" t="inlineStr">
        <is>
          <t xml:space="preserve"> </t>
        </is>
      </c>
      <c r="D44" s="4" t="inlineStr">
        <is>
          <t xml:space="preserve"> </t>
        </is>
      </c>
      <c r="E44" s="4" t="inlineStr">
        <is>
          <t xml:space="preserve"> </t>
        </is>
      </c>
      <c r="F44" s="4" t="inlineStr">
        <is>
          <t xml:space="preserve"> </t>
        </is>
      </c>
    </row>
    <row r="45">
      <c r="A45" s="4" t="inlineStr">
        <is>
          <t>PEO | Change in Fair Value as of Vesting Date of Prior Year Equity Awards Vested in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0</v>
      </c>
      <c r="C47" s="4" t="inlineStr">
        <is>
          <t xml:space="preserve"> </t>
        </is>
      </c>
      <c r="D47" s="4" t="inlineStr">
        <is>
          <t xml:space="preserve"> </t>
        </is>
      </c>
      <c r="E47" s="4" t="inlineStr">
        <is>
          <t xml:space="preserve"> </t>
        </is>
      </c>
      <c r="F47" s="4" t="inlineStr">
        <is>
          <t xml:space="preserve"> </t>
        </is>
      </c>
    </row>
    <row r="48">
      <c r="A48" s="4" t="inlineStr">
        <is>
          <t>PEO | Prior Year End Fair Value of Equity Awards Granted in Any Prior Year that Fail to Meet Applicable Vesting Conditions During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0</v>
      </c>
      <c r="C50" s="4" t="inlineStr">
        <is>
          <t xml:space="preserve"> </t>
        </is>
      </c>
      <c r="D50" s="4" t="inlineStr">
        <is>
          <t xml:space="preserve"> </t>
        </is>
      </c>
      <c r="E50" s="4" t="inlineStr">
        <is>
          <t xml:space="preserve"> </t>
        </is>
      </c>
      <c r="F50" s="4" t="inlineStr">
        <is>
          <t xml:space="preserve"> </t>
        </is>
      </c>
    </row>
    <row r="51">
      <c r="A51" s="4" t="inlineStr">
        <is>
          <t>Non-PEO NEO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393375</v>
      </c>
      <c r="C53" s="4" t="inlineStr">
        <is>
          <t xml:space="preserve"> </t>
        </is>
      </c>
      <c r="D53" s="4" t="inlineStr">
        <is>
          <t xml:space="preserve"> </t>
        </is>
      </c>
      <c r="E53" s="4" t="inlineStr">
        <is>
          <t xml:space="preserve"> </t>
        </is>
      </c>
      <c r="F53" s="4" t="inlineStr">
        <is>
          <t xml:space="preserve"> </t>
        </is>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792789</v>
      </c>
      <c r="C56" s="4" t="inlineStr">
        <is>
          <t xml:space="preserve"> </t>
        </is>
      </c>
      <c r="D56" s="4" t="inlineStr">
        <is>
          <t xml:space="preserve"> </t>
        </is>
      </c>
      <c r="E56" s="4" t="inlineStr">
        <is>
          <t xml:space="preserve"> </t>
        </is>
      </c>
      <c r="F56" s="4" t="inlineStr">
        <is>
          <t xml:space="preserve"> </t>
        </is>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716754</v>
      </c>
      <c r="C59" s="4" t="inlineStr">
        <is>
          <t xml:space="preserve"> </t>
        </is>
      </c>
      <c r="D59" s="4" t="inlineStr">
        <is>
          <t xml:space="preserve"> </t>
        </is>
      </c>
      <c r="E59" s="4" t="inlineStr">
        <is>
          <t xml:space="preserve"> </t>
        </is>
      </c>
      <c r="F59" s="4" t="inlineStr">
        <is>
          <t xml:space="preserve"> </t>
        </is>
      </c>
    </row>
    <row r="60">
      <c r="A60" s="4" t="inlineStr">
        <is>
          <t>Non-PEO NEO | Vesting Date Fair Value of Equity Awards Granted and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98348</v>
      </c>
      <c r="C62" s="4" t="inlineStr">
        <is>
          <t xml:space="preserve"> </t>
        </is>
      </c>
      <c r="D62" s="4" t="inlineStr">
        <is>
          <t xml:space="preserve"> </t>
        </is>
      </c>
      <c r="E62" s="4" t="inlineStr">
        <is>
          <t xml:space="preserve"> </t>
        </is>
      </c>
      <c r="F62" s="4" t="inlineStr">
        <is>
          <t xml:space="preserve"> </t>
        </is>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132310</v>
      </c>
      <c r="C65" s="4" t="inlineStr">
        <is>
          <t xml:space="preserve"> </t>
        </is>
      </c>
      <c r="D65" s="4" t="inlineStr">
        <is>
          <t xml:space="preserve"> </t>
        </is>
      </c>
      <c r="E65" s="4" t="inlineStr">
        <is>
          <t xml:space="preserve"> </t>
        </is>
      </c>
      <c r="F65" s="4" t="inlineStr">
        <is>
          <t xml:space="preserve"> </t>
        </is>
      </c>
    </row>
    <row r="66">
      <c r="A66" s="4" t="inlineStr">
        <is>
          <t>Non-PEO NEO | Prior Year End Fair Value of Equity Awards Granted in Any Prior Year that Fail to Meet Applicable Vesting Conditions During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5" t="n">
        <v>0</v>
      </c>
      <c r="C68" s="4" t="inlineStr">
        <is>
          <t xml:space="preserve"> </t>
        </is>
      </c>
      <c r="D68" s="4" t="inlineStr">
        <is>
          <t xml:space="preserve"> </t>
        </is>
      </c>
      <c r="E68" s="4" t="inlineStr">
        <is>
          <t xml:space="preserve"> </t>
        </is>
      </c>
      <c r="F68"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rant equity awards on an annual basis and may grant equity awards on a discretionary basis in connection with certain events such as the commencement of employment, promotion, or the closing of an acquisition. We do not grant awards in anticipation of the release of material nonpublic information, and we do not time the release of material nonpublic information for the purpose of affecting the value of executive compensation.</t>
        </is>
      </c>
    </row>
    <row r="5">
      <c r="A5" s="4" t="inlineStr">
        <is>
          <t>Award Timing Method</t>
        </is>
      </c>
      <c r="B5" s="4" t="inlineStr">
        <is>
          <t>We grant equity awards on an annual basis and may grant equity awards on a discretionary basis in connection with certain events such as the commencement of employment, promotion, or the closing of an acquisition. We do not grant awards in anticipation of the release of material nonpublic information, and we do not time the releas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grant awards in anticipation of the release of material nonpublic information, and we do not time the releas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15:46Z</dcterms:created>
  <dcterms:modified xmlns:dcterms="http://purl.org/dc/terms/" xmlns:xsi="http://www.w3.org/2001/XMLSchema-instance" xsi:type="dcterms:W3CDTF">2025-04-25T20:15:47Z</dcterms:modified>
</cp:coreProperties>
</file>